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SSGA A" sheetId="2" r:id="rId2"/>
    <s:sheet name="Risk_Return Detail Data - SSGA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Jun. 30,
		2014</t>
  </si>
  <si>
    <t>Registrant Name</t>
  </si>
  <si>
    <t>dei_EntityRegistrantName</t>
  </si>
  <si>
    <t>SSGA Active Trust</t>
  </si>
  <si>
    <t>Central Index Key</t>
  </si>
  <si>
    <t>dei_EntityCentralIndexKey</t>
  </si>
  <si>
    <t>Amendment Flag</t>
  </si>
  <si>
    <t>dei_AmendmentFlag</t>
  </si>
  <si>
    <t>false</t>
  </si>
  <si>
    <t>Document Creation Date</t>
  </si>
  <si>
    <t>dei_DocumentCreationDate</t>
  </si>
  <si>
    <t>Aug. 28,
		2015</t>
  </si>
  <si>
    <t>Document Effective Date</t>
  </si>
  <si>
    <t>dei_DocumentEffectiveDate</t>
  </si>
  <si>
    <t>Prospectus Date</t>
  </si>
  <si>
    <t>rr_ProspectusDate</t>
  </si>
  <si>
    <t>Oct. 31,
		2014</t>
  </si>
  <si>
    <t>12 Months Ended</t>
  </si>
  <si>
    <t>Oct. 31, 2014</t>
  </si>
  <si>
    <t>SSGA Active Trust Supplement dated August 28, 2015 to the Prospectus dated October 31, 2014, as supplemented SPDR ® Blackstone / GSO Senior Loan ETF SPDR ® SSgA Ultra Short Term Bond ETF Both Funds Effective immediately, the following changes are made to the Prospectus: 1.) On page 29 of the Prospectus in the SPDR Blackstone / GSO Senior Loan ETF's Summary section, the fifth paragraph of "THE FUND'S PRINCIPAL INVESTMENT STRATEGY" section is hereby deleted in its entirety and replaced with the following: When identifying prospective investment opportunities in Senior Loans, the Sub-Adviser currently intends to invest principally in Senior Loans that are below investment grade quality and will rely on fundamental credit analysis in an effort to attempt to minimize the loss of the Portfolio's capital. While credit ratings assigned by Moody's Investors Services, Inc., Standard &amp; Poor's Financial Services, LLC and/or Fitch Inc. (the "SROs" (statistical rating agencies)) will be considered, such ratings will not be determinative in the Sub-Adviser's process in the selection of specific debt securities (including Senior Loans). The Senior Loans and other securities that the Sub-Adviser is likely to select for investment in by the Portfolio will typically be rated below investment grade quality by one or more of the SROs or, if unrated, will typically, in the opinion of the Sub-Adviser, be of similar credit quality. If circumstances cause the Sub-Adviser to take a negative credit view on an existing investment the Portfolio may, if the Sub-Adviser believes that circumstances require, exit the investment. The circumstances giving rise to the Sub-Adviser's negative credit view may, but will not necessarily, coincide with a downgrade of the Senior Loan or other security's credit rating. The Sub-Adviser expects to invest in Senior Loans, other loans and bonds of companies, including high yield securities and Rule 144A securities, possessing the following attributes, which it believes will help generate higher risk adjusted total returns: 2.) On page 30 of the Prospectus in the SPDR Blackstone / GSO Senior Loan ETF's Summary section, the following is added to the "PRINCIPAL RISKS OF INVESTING IN THE FUND" section: Restricted Securities Risk: 3.) On page 34 of the Prospectus in the "PRINCIPAL RISKS OF INVESTING IN THE FUND" section of the SPDR SSgA Ultra Short Term Bond ETF's Summary section, the discussion of "Privately-Issued Securities Risk" is hereby deleted in its entirety and replaced with the following: Restricted Securities Risk:</t>
  </si>
  <si>
    <t>Supplement [Text Block]</t>
  </si>
  <si>
    <t>ssgaat_SupplementTextBlock</t>
  </si>
  <si>
    <t>SPDR Blackstone / GSO Senior Loan ETF</t>
  </si>
  <si>
    <t>SSGA Active Trust Supplement dated August 28, 2015 to the Prospectus dated October 31, 2014, as supplemented SPDR ® Blackstone / GSO Senior Loan ETF Effective immediately, the following changes are made to the Prospectus: 1.) On page 29 of the Prospectus in the SPDR Blackstone / GSO Senior Loan ETF's Summary section, the fifth paragraph of "THE FUND'S PRINCIPAL INVESTMENT STRATEGY" section is hereby deleted in its entirety and replaced with the following: When identifying prospective investment opportunities in Senior Loans, the Sub-Adviser currently intends to invest principally in Senior Loans that are below investment grade quality and will rely on fundamental credit analysis in an effort to attempt to minimize the loss of the Portfolio's capital. While credit ratings assigned by Moody's Investors Services, Inc., Standard &amp; Poor's Financial Services, LLC and/or Fitch Inc. (the "SROs" (statistical rating agencies)) will be considered, such ratings will not be determinative in the Sub-Adviser's process in the selection of specific debt securities (including Senior Loans). The Senior Loans and other securities that the Sub-Adviser is likely to select for investment in by the Portfolio will typically be rated below investment grade quality by one or more of the SROs or, if unrated, will typically, in the opinion of the Sub-Adviser, be of similar credit quality. If circumstances cause the Sub-Adviser to take a negative credit view on an existing investment the Portfolio may, if the Sub-Adviser believes that circumstances require, exit the investment. The circumstances giving rise to the Sub-Adviser's negative credit view may, but will not necessarily, coincide with a downgrade of the Senior Loan or other security's credit rating. The Sub-Adviser expects to invest in Senior Loans, other loans and bonds of companies, including high yield securities and Rule 144A securities, possessing the following attributes, which it believes will help generate higher risk adjusted total returns: 2.) On page 30 of the Prospectus in the SPDR Blackstone / GSO Senior Loan ETF's Summary section, the following is added to the "PRINCIPAL RISKS OF INVESTING IN THE FUND" section: Restricted Securities Risk:</t>
  </si>
  <si>
    <t>SPDR SSGA Ultra Short Term Bond ETF</t>
  </si>
  <si>
    <t>SSGA Active Trust Supplement dated August 28, 2015 to the Prospectus dated October 31, 2014, as supplemented SPDR ® SSgA Ultra Short Term Bond ETF Effective immediately, the following changes are made to the Prospectus: 3.) On page 34 of the Prospectus in the "PRINCIPAL RISKS OF INVESTING IN THE FUND" section of the SPDR SSgA Ultra Short Term Bond ETF's Summary section, the discussion of "Privately-Issued Securities Risk" is hereby deleted in its entirety and replaced with the following: Restricted Securities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1516212</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2">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27"/>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30</v>
      </c>
      <c t="s" r="B5" s="4">
        <v>31</v>
      </c>
      <c t="s" r="C5" s="4">
        <v>29</v>
      </c>
    </row>
    <row spans="1:3" r="6">
      <c t="s" r="A6" s="4">
        <v>32</v>
      </c>
    </row>
    <row spans="1:3" r="7">
      <c t="s" r="A7" s="3">
        <v>3</v>
      </c>
      <c t="s" r="B7" s="4">
        <v>4</v>
      </c>
    </row>
    <row spans="1:3" r="8">
      <c t="s" r="A8" s="4">
        <v>30</v>
      </c>
      <c t="s" r="B8" s="4">
        <v>31</v>
      </c>
      <c t="s" r="C8" s="4">
        <v>33</v>
      </c>
    </row>
    <row spans="1:3" r="9">
      <c t="s" r="A9" s="4">
        <v>34</v>
      </c>
    </row>
    <row spans="1:3" r="10">
      <c t="s" r="A10" s="3">
        <v>3</v>
      </c>
      <c t="s" r="B10" s="4">
        <v>4</v>
      </c>
    </row>
    <row spans="1:3" r="11">
      <c t="s" r="A11" s="4">
        <v>30</v>
      </c>
      <c t="s" r="B11" s="4">
        <v>31</v>
      </c>
      <c t="s" r="C11" s="4">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SSGA A</vt:lpstr>
      <vt:lpstr>Risk_Return Detail Data - SSGA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13:14:33Z</dcterms:created>
  <dcterms:modified xmlns:dcterms="http://purl.org/dc/terms/" xmlns:xsi="http://www.w3.org/2001/XMLSchema-instance" xsi:type="dcterms:W3CDTF">2015-09-21T13:14:33Z</dcterms:modified>
  <dc:title xmlns:dc="http://purl.org/dc/elements/1.1/">Untitled</dc:title>
  <dc:description xmlns:dc="http://purl.org/dc/elements/1.1/"/>
  <dc:subject xmlns:dc="http://purl.org/dc/elements/1.1/"/>
  <cp:keywords/>
  <cp:category/>
</cp:coreProperties>
</file>